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 of Opera" sheetId="4" r:id="rId4"/>
    <s:sheet name="Consolidated Statement of Cash " sheetId="5" r:id="rId5"/>
    <s:sheet name="Description of Business and Bas" sheetId="6" r:id="rId6"/>
    <s:sheet name="Summary of Significant Accounti" sheetId="7" r:id="rId7"/>
    <s:sheet name="Stockholders' Equity" sheetId="8" r:id="rId8"/>
    <s:sheet name="Non-controlling Interest" sheetId="9" r:id="rId9"/>
    <s:sheet name="Subsequent Events" sheetId="10" r:id="rId10"/>
    <s:sheet name="Summary of Significant Accoun11" sheetId="11" r:id="rId11"/>
    <s:sheet name="Stockholder Equity (Tables)" sheetId="12" r:id="rId12"/>
    <s:sheet name="Non-controlling Interest (Table" sheetId="13" r:id="rId13"/>
    <s:sheet name="Summary of Significant Accoun14" sheetId="14" r:id="rId14"/>
    <s:sheet name="Stockholders' Equity (Details)" sheetId="15" r:id="rId15"/>
    <s:sheet name="Stockholders' Equity (Details 1" sheetId="16" r:id="rId16"/>
    <s:sheet name="Stockholders' Equity (Details T" sheetId="17" r:id="rId17"/>
    <s:sheet name="Non-controlling Interest (Detai" sheetId="18" r:id="rId18"/>
    <s:sheet name="Subsequent Events (Details)" sheetId="19" r:id="rId19"/>
  </s:sheets>
  <s:definedNames/>
  <s:calcPr calcId="124519" calcMode="auto" fullCalcOnLoad="1"/>
</s:workbook>
</file>

<file path=xl/sharedStrings.xml><?xml version="1.0" encoding="utf-8"?>
<sst xmlns="http://schemas.openxmlformats.org/spreadsheetml/2006/main" uniqueCount="248">
  <si>
    <t>Document and Entity Information - shares</t>
  </si>
  <si>
    <t>9 Months Ended</t>
  </si>
  <si>
    <t>Sep. 30, 2015</t>
  </si>
  <si>
    <t>Nov. 09, 2015</t>
  </si>
  <si>
    <t>Document and Entity Information [Abstract]</t>
  </si>
  <si>
    <t>Entity Registrant Name</t>
  </si>
  <si>
    <t>QUEST PATENT RESEARCH CORP</t>
  </si>
  <si>
    <t>Entity Central Index Key</t>
  </si>
  <si>
    <t>Amendment Flag</t>
  </si>
  <si>
    <t>false</t>
  </si>
  <si>
    <t>Current Fiscal Year End Date</t>
  </si>
  <si>
    <t>--12-31</t>
  </si>
  <si>
    <t>Document Type</t>
  </si>
  <si>
    <t>10-Q</t>
  </si>
  <si>
    <t>Document Period End Date</t>
  </si>
  <si>
    <t>Sep. 30,
		2015</t>
  </si>
  <si>
    <t>Document Fiscal Period Focus</t>
  </si>
  <si>
    <t>Q3</t>
  </si>
  <si>
    <t>Document Fiscal Year Focus</t>
  </si>
  <si>
    <t>Entity Filer Category</t>
  </si>
  <si>
    <t>Smaller Reporting Company</t>
  </si>
  <si>
    <t>Entity Common Stock, Shares Outstanding</t>
  </si>
  <si>
    <t>Consolidated Balance Sheets - USD ($)</t>
  </si>
  <si>
    <t>Dec. 31, 2014</t>
  </si>
  <si>
    <t>Current assets:</t>
  </si>
  <si>
    <t>Cash and cash equivalents</t>
  </si>
  <si>
    <t>Accounts receivable</t>
  </si>
  <si>
    <t>Other current assets</t>
  </si>
  <si>
    <t>Total current assets</t>
  </si>
  <si>
    <t>Total Assets</t>
  </si>
  <si>
    <t>Current liabilities:</t>
  </si>
  <si>
    <t>Accounts payable and accrued expenses</t>
  </si>
  <si>
    <t>Loans payable - third party</t>
  </si>
  <si>
    <t>Accrued interest - related party</t>
  </si>
  <si>
    <t>Total current liabilities</t>
  </si>
  <si>
    <t>Total Liabilities</t>
  </si>
  <si>
    <t>Stockholders' Deficit:</t>
  </si>
  <si>
    <t>Preferred stock - par value $.00003 - authorized 10,000,000 shares - no shares issued and outstanding</t>
  </si>
  <si>
    <t xml:space="preserve"> </t>
  </si>
  <si>
    <t>Common stock, par value $.00003; authorized 390,000,000 shares; shares issued and outstanding 263,038,334 and 233,038,334, at September 30, 2015 and December 31, 2014, respectively</t>
  </si>
  <si>
    <t>Additional paid-in capital</t>
  </si>
  <si>
    <t>Accumulated deficit</t>
  </si>
  <si>
    <t>Total Quest Patent Research Corporation deficit</t>
  </si>
  <si>
    <t>Non-controlling interest in subsidiary</t>
  </si>
  <si>
    <t>Total stockholders' deficit</t>
  </si>
  <si>
    <t>Total liabilities and stockholders' deficit</t>
  </si>
  <si>
    <t>Consolidated Balance Sheets (Parenthetical)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 of Operations (Unaudited) - USD ($)</t>
  </si>
  <si>
    <t>3 Months Ended</t>
  </si>
  <si>
    <t>Sep. 30, 2014</t>
  </si>
  <si>
    <t>Revenues</t>
  </si>
  <si>
    <t>Licensed sales</t>
  </si>
  <si>
    <t>Patent service fees</t>
  </si>
  <si>
    <t>Management fees</t>
  </si>
  <si>
    <t>Total revenue</t>
  </si>
  <si>
    <t>Cost of revenues</t>
  </si>
  <si>
    <t>Cost of sales</t>
  </si>
  <si>
    <t>Total cost of revenues</t>
  </si>
  <si>
    <t>Gross profit</t>
  </si>
  <si>
    <t>Operating expenses</t>
  </si>
  <si>
    <t>Selling, general and administrative expenses</t>
  </si>
  <si>
    <t>Total operating expenses</t>
  </si>
  <si>
    <t>Loss from operations</t>
  </si>
  <si>
    <t>Other expenses</t>
  </si>
  <si>
    <t>Other income</t>
  </si>
  <si>
    <t>Interest expense</t>
  </si>
  <si>
    <t>Net loss before income tax</t>
  </si>
  <si>
    <t>Income tax (expense) benefit</t>
  </si>
  <si>
    <t>Net loss before allocation of income to controlling interest in subsidiaries</t>
  </si>
  <si>
    <t>Net (income) loss attributable to non-controlling interest in subsidiaries</t>
  </si>
  <si>
    <t>Net loss attributable to common stockholders</t>
  </si>
  <si>
    <t>Loss per share (basic and diluted)</t>
  </si>
  <si>
    <t>Weighted Average Shares Outstanding - (basic and diluted)</t>
  </si>
  <si>
    <t>Consolidated Statement of Cash Flows (Unaudited) - USD ($)</t>
  </si>
  <si>
    <t>Cash flows from operating activities:</t>
  </si>
  <si>
    <t>Net loss</t>
  </si>
  <si>
    <t>Adjustments to reconcile net loss to net cash provided by (used in) operating activities:</t>
  </si>
  <si>
    <t>Reconsolidation of subsidiary</t>
  </si>
  <si>
    <t>Gain on settlement of accounts payable</t>
  </si>
  <si>
    <t>Share based compensation</t>
  </si>
  <si>
    <t>Changes in operating assets and liabilities:</t>
  </si>
  <si>
    <t>Accounts receivable - related party</t>
  </si>
  <si>
    <t>Accrued expense - related party</t>
  </si>
  <si>
    <t>Net cash (used in) provided by operating activities</t>
  </si>
  <si>
    <t>Net increase (decrease) in cash and cash equivalents</t>
  </si>
  <si>
    <t>Cash and cash equivalents at beginning of period</t>
  </si>
  <si>
    <t>Cash and cash equivalents at end of period</t>
  </si>
  <si>
    <t>NON-CASH TRANSACTIONS:</t>
  </si>
  <si>
    <t>Reconsolidation of affiliate</t>
  </si>
  <si>
    <t>Description of Business and Basis of Presentation</t>
  </si>
  <si>
    <t>Description of Business and Basis of Presentation [Abstract]</t>
  </si>
  <si>
    <t>DESCRIPTION OF BUSINESS AND BASIS OF PRESENTATION</t>
  </si>
  <si>
    <t>NOTE 1 – DESCRIPTION OF BUSINESS AND BASIS OF PRESENTATION The Company is a Delaware corporation, incorporated on July 17, 1987 and has been engaged in the intellectual property monetization business since 2008. Its principal operations include the development, acquisition, licensing and enforcement of intellectual property rights that are either owned or controlled by the Company. As used herein, the “Company” refers to Quest Patent Research Corporation and its wholly and majority-owned and controlled operating subsidiaries unless the context indicates otherwise. All intellectual property acquisition, development, licensing and enforcement activities are conducted by the Company’s wholly and majority-owned and controlled operating subsidiaries. The accompanying unaudited consolidated financial statements have been prepared in accordance with accounting principles generally accepted in the United States (“GAAP” or “US GAAP”) for interim financial information and with the instructions to Form 10-Q and Article 10 of Regulation S-X. Accordingly, these interim financial statements do not include all of the information and notes required by GAAP for complete financial statements. All adjustments (consisting of normal recurring items) necessary to present fairly the Company's consolidated financial position have been included. These interim financial statements should be read in conjunction with the consolidated financial statements and accompanying notes included in our Annual Report on Form 10-K for the year ended December 31, 2014. Certain prior-period amounts have been reclassified to conform to the current-period presentation. Operating results for the interim periods presented herein are not necessarily indicative of the results that may be expected for any other interim period or for the entire year.</t>
  </si>
  <si>
    <t>Summary of Significant Accounting Policies</t>
  </si>
  <si>
    <t>Summary of Significant Accounting Policies [Abstract]</t>
  </si>
  <si>
    <t>SUMMARY OF SIGNIFICANT ACCOUNTING POLICIES</t>
  </si>
  <si>
    <t>NOTE 2 – SUMMARY OF SIGNIFICANT ACCOUNTING POLICIES Principles of consolidation and financial statement presentation The Company consolidates entities when it has the ability to control the operating and financial decisions and policies of the entity. The determination of the Company’s ability to control or exert significant influence over an entity involves the use of judgment. The Company applies the equity method of accounting where it can exert significant influence over, but does not control the policies and decisions of an entity. The Company uses the cost method of accounting where it is unable to exert significant influence over the entity. The consolidated financial statements include the accounts and operations of: Quest Patent Research Corporation Quest Licensing Corporation, a New York corporation (1) Quest Licensing Corporation, a Delaware corporation (wholly-owned) Quest Packaging Solutions Corporation (90% owned) Quest Nettech Corporation (wholly owned) (1) Quest Licensing Corporation, a New York corporation, was a wholly-owned subsidiary of the Company through October 31, 2012 when 50% of its issued and outstanding shares were transferred to Allied Standard Limited. The Company reconsolidated Quest Licensing Corporation on April 1, 2014 when Allied Standard relinquished its entitlement to a 50% interest in Quest Licensing Corporation, in exchange for the Company’s commitment to fund a structured licensing program for the Mobile Data Portfolio. Between October 31, 2012 and April 1, 2014, the Company did not include Quest Licensing Corporation in its consolidated financial statements since there were significant contingencies related to the control of Quest Licensing Corporation. At September 30, 2015, Quest Licensing Corporation, a New York corporation, was inactive. The operations of Wynn Technologies Inc.
are not included in the Company’s consolidated financial statements as there are significant contingencies related to its control of Wynn Technologies Inc. The Company accounts for its 65% interest in Wynn Technologies, Inc. under the equity method whereby the investment accounts are increased for contributions by the Company plus its 60% share of income pursuant to the contractual agreement which provide that Sol Li retains 40% of the income, and reduced for distributions and its 60% share of losses incurred, respectively, with the restriction whereby the account balances cannot go below zero. Significant intercompany transaction and balances have been eliminated in consolidation. Use of Estimates In preparing financial statements in conformity with accounting principles generally accepted in the United States of America, management is required to make estimates and assumptions that affect the reported amounts of assets and liabilities and the disclosure of contingent assets and liabilities at the date of the financial statements and revenue and expenses during the reporting period. Actual results could differ from those estimates. Stock-based Compensation The Company accounts for share-based awards issued to employees in accordance with Accounting Standards Codification (ASC) 718, “Compensation-Stock Compensation.” Accordingly, employee share-based payment compensation is measured at the grant date, based on the fair value of the award, and is recognized as an expense over the requisite service period, which is normally the vesting period. Share-based compensation to directors is treated in the same manner as share-based compensation to employees, regardless of whether the directors are also employees. The Company accounts for share-based compensation to persons other than employees in accordance with FASB ASC 505-50. Equity instruments issued to other than employees are valued at the earlier of a commitment date or upon completion of the services, based on the fair value of the equity instruments and is recognized as expense over the service period. The Company estimates the fair value of share-based payments using the Black Scholes option-pricing model for common stock options and warrants and the closing price of the Company’s common stock for common stock issuances. Recently adopted accounting standards Management does not anticipate that the recently issued but not yet effective accounting pronouncements will materially impact the Company’s financial condition. Going Concern As shown in the accompanying financial statements, the Company has an accumulated deficit of $14,284,068 and negative working capital of $477,414 as of September 30, 2015. Because of the Company’s continuing losses, the working capital deficiency, the uncertainty of future revenue, the Company’s low stock price and the absence of a trading market in its common stock, the ability of the Company to raise funds in equity market or from lenders is severely impaired. These conditions raise substantial doubt as to the Company’s ability to continue as a going concern. Although the Company may seek to raise funds and to obtain third party funding for litigation to enforce its intellectual property rights, the availability of such funds is uncertain. The financial statements do not include any adjustments that might result from the outcome of this uncertainty.</t>
  </si>
  <si>
    <t>Stockholders' Equity</t>
  </si>
  <si>
    <t>Stockholders' Equity [Abstract]</t>
  </si>
  <si>
    <t>STOCKHOLDERS' EQUITY</t>
  </si>
  <si>
    <t>NOTE 3 – STOCKHOLDERS’ EQUITY Common Stock Pursuant to the Company’s restated employment agreement with its chief executive officer, on October 30, 2014, the Company issued 30,000,000 shares of common stock to its chief executive officer. Pursuant to the agreement, the chief executive officer’s rights to the stock vested on January 15, 2015; provided that if he is not employed by the Company at such date other than as a result of his death or disability, his rights to the shares shall be forfeited, although the chief executive officer had the right to vote the shares immediately upon issuance. These shares are treated as outstanding from January 15, 2015, the vesting date. The value of the shares, $63,000, is reflected as stock-related compensation during the nine months ended September 30, 2015. Warrants A summary of the status of the Company’s stock warrants and changes is set forth below: Number of Warrants (#) Weighted Average Exercise Price ($) Weighted Average Remaining Contractual Life (Years) Balance - December 31, 2014 75,000,000 0.0038 2.9 Granted - - - Cancelled - - - Expired 10,000,000 - - Exercised - - - Balance - September 30, 2015 65,000,000 0.004 2.5 Stock Options A summary of the status of the Company's stock options and changes is set forth below: Number of Options (#) Weighted Average Exercise Price ($) Weighted Average Remaining Contractual Life (Years) Balance - December 31, 2014 5,000,000 0.001 0.8 Granted - - - Exercised - - - Expired - - - Cancelled - - Balance - September 30, 2015 5,000,000 0.001 0.3 No warrants or options were exercised during the period.</t>
  </si>
  <si>
    <t>Non-controlling Interest</t>
  </si>
  <si>
    <t>Non-controlling Interest [Abstract]</t>
  </si>
  <si>
    <t>NON-CONTROLLING INTEREST</t>
  </si>
  <si>
    <t xml:space="preserve">NOTE 4 – NON-CONTROLLING INTEREST The following table reconciles equity attributable to the non-controlling interest related to Quest Packaging Solutions Corporation.
Balance as of December 31, 2014 $ 1915
Net income attributable to non-controlling interest $ 489
Balance as of September 30, 2015 $ 2,404 </t>
  </si>
  <si>
    <t>Subsequent Events</t>
  </si>
  <si>
    <t>Subsequent Events [Abstract]</t>
  </si>
  <si>
    <t>SUBSEQUENT EVENTS</t>
  </si>
  <si>
    <t>NOTE 5 – SUBSEQUENT EVENTS On October 22, 2015, (i) the Company entered into, and consummated the transactions contemplated by a series of agreements with United Wireless Holdings, Inc. (“United”) pursuant to which, at the closing held contemporaneously with the execution of the agreements on October 22, 2015, and (ii) the Company used a portion of the proceeds to acquire, assign to three newly formed subsidiaries – Mariner IC, Semcon IP, and IC Kinetics, and to pay the initial installment of the purchase price of nine United States patents, three United States patent applications and a reexamination certificate from Intellectual Ventures Assets 16 LLC (“Intellectual Ventures”), as follows:
(i) Pursuant to a securities purchase agreement between the Company and five of its subsidiaries (Quest Licensing Corporation, Wynn Technologies, Inc., Mariner IC Inc., Semcon IP Inc., and IC Kinetics Inc.), the Company issued to United its 10% promissory note in the principal amount of $1,250,000 due September 30, 2020, for which the Company received $1,250,000. The terms of the Note are described under “Promissory Notes.”
(ii) Pursuant to the securities purchase agreement, the Company sold to United 50,000,000 shares of its common stock for $250,000, or $0.005 per share.
(iii) Pursuant to the securities purchase agreement, the Company granted United an option to purchase a total of 50,000,000 shares of common stock, with exercise prices of $0.01 per share as to 16,666,667 shares, which may be exercised from September 30, 2016 through September 30, 2020, $0.03 per share as to 16,666,667 shares, which may be exercised from September 30, 2017 through September 30, 2020, and $0.05 per share as to 16,666,666 shares, which may be exercised from September 30, 2018 through September 30, 2020.
(iv) The Company used $1,000,000 of the proceeds it received from United as the first payment of a $3,000,000 purchase price for an intellectual property portfolio which it purchased from Intellectual Ventures pursuant to a patent sale agreement (the “IV Agreement”), as amended, between the Company and Intellectual Ventures. The IV Agreement is described under “Agreement with Intellectual Ventures.”
(v) United agreed to make loans to the Company for payment of the second and third $1,000,000 payments due to Intellectual Ventures on September 30, 2016 and 2017 pursuant to the IV Agreement, regardless of whether the Company is in compliance with its obligations under the securities purchase agreement or the other agreements with United. United has the right to make such payments directly to Intellectual Ventures.
(vi) United agreed to make working capital loans to the Company, subject to the Company’s meeting standard closing conditions, in the aggregate amount of $1,000,000 in eight quarterly loans of $125,000, commencing September 30, 2016.
(vii) In the event that certain events of default, which are called Conversion Eligible Events of Default, have occurred and are continuing on the date a $1,000,000 payment is due to Intellectual Ventures, United shall have the obligation to make the payment, and immediately upon the United’s payment to Intellectual Ventures, the Company shall be deemed to have assigned, transferred and conveyed to United and/or its nominee full, absolute and unconditional title to and ownership of the stock of Mariner, Semcon and IC, which are the subsidiaries that hold title to the patents acquired from Intellectual Ventures, and the Company’s obligation on the notes, to the extent that the notes relate to the payment of the purchase price of the patents from Intellectual Venture, terminate, and United will have no further obligation to make working capital loans to the Company.
(viii) The Company and the subsidiaries named above entered into a monetization proceeds agreement pursuant to which United received the right to receive 15% of the net monetization proceeds received from (i) the patents acquired by the Company from Intellectual Ventures and (ii) the patents in the Company’s mobile data and financial data intellectual property portfolios;
(ix) The Company’s obligations under its agreements with United, including its obligations under the notes and the monetization proceeds agreement, are secured by a pledge of the stock of Mariner, Semcon and IC and by the proceeds from the intellectual property represented by (i) the patents acquired from Intellectual Ventures and (ii) the intellectual property in the mobile data and financial data portfolios.
(x) Five of the Company’s subsidiaries, Quest Licensing, Wynn, Mariner, Semcon, and IC, guaranteed the Company’s obligations to United.
(xi) The Company granted United certain registration rights with respect to (i) the 50,000,000 shares of common stock purchased by United at the closing, (ii) the 50,000,000 shares of common stock issuable upon exercise of the purchase options, and (iii) in the event that the notes become convertible, to the extent that the note holders request, the shares of common stock issuable upon conversion of the notes.
(xii) The Company agreed that, within 135 days from the closing date ( i.e.
(xiii) The Company has agreed with United that, as long as United’s stockholding in the Company exceed 10%, United has the right to designate one member of the board of directors and at such time and for as long as United’s stockholdings exceed 24.9%, United may nominate a second director to the board. Unless a Conversion Eligible Event of Default shall have occurred, United agreed not to seek to elect a majority of the board for a period of at least three years from the closing date. The Company agreed that the size of the board would not exceed five.
(xiv) Commencing six months from the closing date, if the shares owned by United cannot be sold pursuant to a registration statement and cannot be sold pursuant to Rule 144 without the Company being in compliance with the current public information requirements of Rule 144, if the Company is not in compliance with the current public information requirements, the Company is required to pay damages to United. Promissory Notes The promissory notes bear interest at 10% per annum and mature on September 30, 2020. Interest accrues through September 30, 2017, with accrued interest being added to principal on each of September 30, 2016, 2017and 2018. Subsequent to September 30, 2018, the Company is to pay interest quarterly, with the first interest payment being due on December 31, 2018. The Company has the right to prepay the notes in whole at any time and in part from time to time. Although the notes have no conversion rights, if a Conversion Eligible Event of Default occurs, the notes becomes convertible at a conversion price equal to 90% of the closing sale price of the Company’s common stock on the principal
market on which the common stock is trading on the trading day immediately preceding the date the holder gives notice of conversion. The Company does not presently have sufficient common stock available for issuance in the event the notes become convertible. Although the Company has agreed to increase its authorized common stock to 1,250,000,000 shares not later than 135 days after the October 22, 2015 closing date, the Company cannot give any assurance that even if the authorized common stock is increased to 1,250,000,000 shares, that such number of shares would be sufficient to permit conversion of the notes in full if a Conversion Eligible Event of Default should occur. The Company is required to have reserved from its authorized and unissued common stock 130% of the number of shares of common stock as shall be necessary for issuance upon conversion of the notes. Conversion Eligible Events of Default include the breach of selected representations and warranties and covenants contained in the securities purchase agreement and the note. Although the observance of these covenants is within the control of the Company, one of the provisions which would trigger a Conversion Eligible Event of Default is the failure of the Company to increase its authorized common stock within 135 days of the closing date. The occurrence of a Conversion Eligible Event of Default would not only make the notes convertible but, if it exists on the date a $1,000,000 payment is due to Intellectual Ventures, it would permit United to take title to the stock of the three subsidiaries which own the patents acquired from Intellectual Ventures. The holders of the notes also have the right to demand redemption of the notes at 110% of the principal amount of the note in the event of a change of control of the Company. Monetization Proceeds Agreement Pursuant to the monetization proceeds agreement, United has a right to receive 15% of the net monetization proceeds from (i) the patents acquired by the Company from Intellectual Ventures and (ii) the patents in the Company’s mobile data and financial data intellectual property portfolios. The agreement has no termination provisions, so United will be entitled to its percentage interest as long as revenue can be generated from the intellectual property covered by the agreement. Net monetization proceeds represent the amount by which any consideration received from the patents, including royalty payments and amounts received as a result of litigation relating to the patents exceeds monetization expenses, including legal fees, and certain other expenses, but not operating expenses not relating to the monetization activities, including patent litigation. The percentage payable with respect to monetization proceeds from the mobile data and financial data intellectual property (but not the patents acquired from Intellectual Ventures) is reduced in the event that United breaches its agreement to make working capital loans pursuant to the securities purchase agreement. Grant of Security Interest Payment of the notes and the Company’s and its subsidiaries’ obligations under the monetization proceeds agreement as well as the other obligations under the agreements with United is secured by a security interest in all proceeds (from litigation or otherwise) from the (i) the patents acquired from Intellectual Ventures and (ii) the intellectual property in the mobile data and financial data portfolios, and a pledge of the stock of the three subsidiaries which hold the patents acquired from Intellectual Ventures. The security interest in the proceeds from the patents acquired from Intellectual Ventures is junior to the security interest held by Intellectual Ventures in the patents and proceeds thereof which were acquired by the Company from Intellectual Ventures as security for the payment of the $2,000,000 balance of the purchase price of the patents. The security interest in proceeds from the patents relating to the Company’s mobile data portfolio is junior to the security interest held by Longford Capital Fund I, LP, which is providing litigation funding relating to this portfolio. Agreement with Intellectual Ventures Pursuant to the IV Agreement, the Company agreed to acquire the patent rights described in Item 2.01. The agreement required the Company to provide Intellectual Ventures with a funding commitment reasonably satisfactory to Intellectual Ventures. The agreement provides for a purchase price of $3,000,000, of which $1,000,000 was paid on the closing of financing with United and the remaining $2,000,000 in installments due 30 days after the first and second anniversaries of the closing. The Company’s obligation to make the payments are secured by a security interest in the patents transferred and proceeds thereof which is senior to the lien of United in the proceeds from these patents. Pursuant to the IV Agreement, the Company acquired three groups of patents from Intellectual Ventures for a purchase price of $3,000,000. The patents were acquired by the Company and transferred to three newly formed subsidiaries — Mariner, Semcon, and IC.</t>
  </si>
  <si>
    <t>Summary of Significant Accounting Policies (Policies)</t>
  </si>
  <si>
    <t>Principles of consolidation and financial statement presentation</t>
  </si>
  <si>
    <t>Principles of consolidation and financial statement presentation The Company consolidates entities when it has the ability to control the operating and financial decisions and policies of the entity. The determination of the Company’s ability to control or exert significant influence over an entity involves the use of judgment. The Company applies the equity method of accounting where it can exert significant influence over, but does not control the policies and decisions of an entity. The Company uses the cost method of accounting where it is unable to exert significant influence over the entity. The consolidated financial statements include the accounts and operations of: Quest Patent Research Corporation Quest Licensing Corporation, a New York corporation (1) Quest Licensing Corporation, a Delaware corporation (wholly-owned) Quest Packaging Solutions Corporation (90% owned) Quest Nettech Corporation (wholly owned) (1) Quest Licensing Corporation, a New York corporation, was a wholly-owned subsidiary of the Company through October 31, 2012 when 50% of its issued and outstanding shares were transferred to Allied Standard Limited. The Company reconsolidated Quest Licensing Corporation on April 1, 2014 when Allied Standard relinquished its entitlement to a 50% interest in Quest Licensing Corporation, in exchange for the Company’s commitment to fund a structured licensing program for the Mobile Data Portfolio. Between October 31, 2012 and April 1, 2014, the Company did not include Quest Licensing Corporation in its consolidated financial statements since there were significant contingencies related to the control of Quest Licensing Corporation. At September 30, 2015, Quest Licensing Corporation, a New York corporation, was inactive. The operations of Wynn Technologies Inc. are not included in the Company’s consolidated financial statements as there are significant contingencies related to its control of Wynn Technologies Inc. The Company accounts for its 65% interest in Wynn Technologies, Inc. under the equity method whereby the investment accounts are increased for contributions by the Company plus its 60% share of income pursuant to the contractual agreement which provide that Sol Li retains 40% of the income, and reduced for distributions and its 60% share of losses incurred, respectively, with the restriction whereby the account balances cannot go below zero. Significant intercompany transaction and balances have been eliminated in consolidation.</t>
  </si>
  <si>
    <t>Use of Estimates</t>
  </si>
  <si>
    <t>Use of Estimates In preparing financial statements in conformity with accounting principles generally accepted in the United States of America, management is required to make estimates and assumptions that affect the reported amounts of assets and liabilities and the disclosure of contingent assets and liabilities at the date of the financial statements and revenue and expenses during the reporting period. Actual results could differ from those estimates.</t>
  </si>
  <si>
    <t>Stock-based Compensation</t>
  </si>
  <si>
    <t>Stock-based Compensation The Company accounts for share-based awards issued to employees in accordance with Accounting Standards Codification (ASC) 718, “Compensation-Stock Compensation.” Accordingly, employee share-based payment compensation is measured at the grant date, based on the fair value of the award, and is recognized as an expense over the requisite service period, which is normally the vesting period. Share-based compensation to directors is treated in the same manner as share-based compensation to employees, regardless of whether the directors are also employees. The Company accounts for share-based compensation to persons other than employees in accordance with FASB ASC 505-50. Equity instruments issued to other than employees are valued at the earlier of a commitment date or upon completion of the services, based on the fair value of the equity instruments and is recognized as expense over the service period. The Company estimates the fair value of share-based payments using the Black Scholes option-pricing model for common stock options and warrants and the closing price of the Company’s common stock for common stock issuances.</t>
  </si>
  <si>
    <t>Recently adopted accounting standards</t>
  </si>
  <si>
    <t>Recently adopted accounting standards Management does not anticipate that the recently issued but not yet effective accounting pronouncements will materially impact the Company’s financial condition.</t>
  </si>
  <si>
    <t>Going Concern</t>
  </si>
  <si>
    <t>Going Concern As shown in the accompanying financial statements, the Company has an accumulated deficit of $14,284,068 and negative working capital of $477,414 as of September 30, 2015. Because of the Company’s continuing losses, the working capital deficiency, the uncertainty of future revenue, the Company’s low stock price and the absence of a trading market in its common stock, the ability of the Company to raise funds in equity market or from lenders is severely impaired. These conditions raise substantial doubt as to the Company’s ability to continue as a going concern. Although the Company may seek to raise funds and to obtain third party funding for litigation to enforce its intellectual property rights, the availability of such funds is uncertain. The financial statements do not include any adjustments that might result from the outcome of this uncertainty.</t>
  </si>
  <si>
    <t>Stockholder Equity (Tables)</t>
  </si>
  <si>
    <t>Stock Options [Member]</t>
  </si>
  <si>
    <t>Share-based Compensation Arrangement by Share-based Payment Award [Line Items]</t>
  </si>
  <si>
    <t>Schedule of outstanding stock warrants and options</t>
  </si>
  <si>
    <t xml:space="preserve">Number of Options (#) Weighted Average Exercise Price ($) Weighted Average Remaining Contractual Life (Years)
Balance - December 31, 2014 5,000,000 0.001 0.8
Granted - - -
Exercised - - -
Expired - - -
Cancelled - -
Balance - September 30, 2015 5,000,000 0.001 0.3 </t>
  </si>
  <si>
    <t>Warrant [Member]</t>
  </si>
  <si>
    <t xml:space="preserve">Number of Warrants (#) Weighted Average Exercise Price ($) Weighted Average Remaining Contractual Life (Years)
Balance - December 31, 2014 75,000,000 0.0038 2.9
Granted - - -
Cancelled - - -
Expired 10,000,000 - -
Exercised - - -
Balance - September 30, 2015 65,000,000 0.004 2.5 </t>
  </si>
  <si>
    <t>Non-controlling Interest (Tables)</t>
  </si>
  <si>
    <t>Schedule of equity attributable to the non-controlling interest</t>
  </si>
  <si>
    <t xml:space="preserve">Balance as of December 31, 2014 $ 1915
Net income attributable to non-controlling interest $ 489
Balance as of September 30, 2015 $ 2,404 </t>
  </si>
  <si>
    <t>Summary of Significant Accounting Policies (Details) - USD ($)</t>
  </si>
  <si>
    <t>Summary Of Significant Accounting Policies (Textual)</t>
  </si>
  <si>
    <t>Working capital deficiency</t>
  </si>
  <si>
    <t>Quest Packaging Solutions Corporation [Member]</t>
  </si>
  <si>
    <t>Ownership percentage</t>
  </si>
  <si>
    <t>90.00%</t>
  </si>
  <si>
    <t>Quest Licensing Corporation [Member]</t>
  </si>
  <si>
    <t>50.00%</t>
  </si>
  <si>
    <t>Wynn Technologies, Inc.[Member]</t>
  </si>
  <si>
    <t>65.00%</t>
  </si>
  <si>
    <t>Contribution percentage</t>
  </si>
  <si>
    <t>60.00%</t>
  </si>
  <si>
    <t>Distribution percentage</t>
  </si>
  <si>
    <t>Percentage of income retained</t>
  </si>
  <si>
    <t>40.00%</t>
  </si>
  <si>
    <t>Stockholders' Equity (Details) - Warrants [Member]</t>
  </si>
  <si>
    <t>Sep. 30, 2015$ / sharesshares</t>
  </si>
  <si>
    <t>Number of Options (#)</t>
  </si>
  <si>
    <t>Beginning Balance</t>
  </si>
  <si>
    <t>Granted</t>
  </si>
  <si>
    <t>Cancelled</t>
  </si>
  <si>
    <t>Expired</t>
  </si>
  <si>
    <t>Exercised</t>
  </si>
  <si>
    <t>Ending Balance</t>
  </si>
  <si>
    <t>Weighted Average Exercise Price ($)</t>
  </si>
  <si>
    <t>Beginning Balance | $ / shares</t>
  </si>
  <si>
    <t>Granted | $ / shares</t>
  </si>
  <si>
    <t>Cancelled | $ / shares</t>
  </si>
  <si>
    <t>Expired | $ / shares</t>
  </si>
  <si>
    <t>Exercised | $ / shares</t>
  </si>
  <si>
    <t>Ending Balance | $ / shares</t>
  </si>
  <si>
    <t>Weighted Average Remaining Contractual Life (Years)</t>
  </si>
  <si>
    <t>2 years 10 months 24 days</t>
  </si>
  <si>
    <t>2 years 6 months</t>
  </si>
  <si>
    <t>Stockholders' Equity (Details 1) - Stock Options [Member]</t>
  </si>
  <si>
    <t>9 months 18 days</t>
  </si>
  <si>
    <t>3 months 18 days</t>
  </si>
  <si>
    <t>Stockholders' Equity (Details Textual) - Chief Executive Officer [Member] - Common Stock [Member] - USD ($)</t>
  </si>
  <si>
    <t>Oct. 30, 2014</t>
  </si>
  <si>
    <t>Stockholders Equity (Textual)</t>
  </si>
  <si>
    <t>Common stock issued to chief executive officer, Shares</t>
  </si>
  <si>
    <t>Common stock issued to chief executive officer</t>
  </si>
  <si>
    <t>Vested period</t>
  </si>
  <si>
    <t>Jan. 15,
		2015</t>
  </si>
  <si>
    <t>Non-controlling Interest (Details) - USD ($)</t>
  </si>
  <si>
    <t>Balance as of December 31, 2014</t>
  </si>
  <si>
    <t>Net loss attributable to non-controlling interest</t>
  </si>
  <si>
    <t>Balance as of September 30, 2015</t>
  </si>
  <si>
    <t>Subsequent Events (Details) - USD ($)</t>
  </si>
  <si>
    <t>Oct. 22, 2015</t>
  </si>
  <si>
    <t>Subsequent Event [Line Items]</t>
  </si>
  <si>
    <t>Minimum [Member]</t>
  </si>
  <si>
    <t>Maximum [Member]</t>
  </si>
  <si>
    <t>Exercise price</t>
  </si>
  <si>
    <t>Shares exercised term</t>
  </si>
  <si>
    <t>Subsequent Event [Member]</t>
  </si>
  <si>
    <t>Promissory note due date</t>
  </si>
  <si>
    <t>Sep. 30,
		2016</t>
  </si>
  <si>
    <t>Working capital loan</t>
  </si>
  <si>
    <t>Loan amount</t>
  </si>
  <si>
    <t>Rights of monetization proceeds</t>
  </si>
  <si>
    <t>The Company and the subsidiaries named above entered into a monetization proceeds agreement pursuant to which United received the right to receive 15% of the net monetization proceeds received from (i) the patents acquired by the Company from Intellectual Ventures and (ii) the patents in the Company's mobile data and financial data intellectual property portfolios;</t>
  </si>
  <si>
    <t>Common stock issued uopn conversion</t>
  </si>
  <si>
    <t>The Company granted United certain registration rights with respect to (i) the 50,000,000 shares of common stock purchased by United at the closing, (ii) the 50,000,000 shares of common stock issuable upon exercise of the purchase options, and (iii) in the event that the notes become convertible, to the extent that the note holders request, the shares of common stock issuable upon conversion of the notes.</t>
  </si>
  <si>
    <t>Common stock, voting rights</t>
  </si>
  <si>
    <t>The Company has agreed with United that, as long as United's stockholding in the Company exceed 10%, United has the right to designate one member of the board of directors and at such time and for as long as United's stockholdings exceed 24.9%, United may nominate a second director to the board. Unless a Conversion Eligible Event of Default shall have occurred, United agreed not to seek to elect a majority of the board for a period of at least three years from the closing date. The Company agreed that the size of the board would not exceed five.</t>
  </si>
  <si>
    <t>Common stock, conversion features</t>
  </si>
  <si>
    <t>The Company agreed that, within 135 days from the closing date (i.e., by March 2, 2016),</t>
  </si>
  <si>
    <t>Debt instrument, maturity date, description</t>
  </si>
  <si>
    <t>The promissory notes bear interest at 10% per annum and mature on September 30, 2020. Interest accrues through September 30, 2017, with accrued interest being added to principal on each of September 30, 2016, 2017and 2018. Subsequent to September 30, 2018, the Company is to pay interest quarterly, with the first interest payment being due on December 31, 2018.</t>
  </si>
  <si>
    <t>Conversion price rate</t>
  </si>
  <si>
    <t>Notes redemption percentage</t>
  </si>
  <si>
    <t>110.00%</t>
  </si>
  <si>
    <t>Purchase price of patents</t>
  </si>
  <si>
    <t>Percentage of unissued common stock shares</t>
  </si>
  <si>
    <t>130.00%</t>
  </si>
  <si>
    <t>Increase in authorized common stock</t>
  </si>
  <si>
    <t>Authorized common stock term</t>
  </si>
  <si>
    <t>135 days</t>
  </si>
  <si>
    <t>Subsequent Event [Member] | IV Agreement</t>
  </si>
  <si>
    <t>Purchase price for intellectual property</t>
  </si>
  <si>
    <t>First payment of intellectual property</t>
  </si>
  <si>
    <t>Second payment of intellectual property</t>
  </si>
  <si>
    <t>Third payment of intellectual property</t>
  </si>
  <si>
    <t>Debt instrument conversion</t>
  </si>
  <si>
    <t>Rights of patents</t>
  </si>
  <si>
    <t>The Company agreed to acquire the patent rights described in Item 2.01</t>
  </si>
  <si>
    <t>Installment due</t>
  </si>
  <si>
    <t>30 days</t>
  </si>
  <si>
    <t>Subsequent Event [Member] | Securities Purchase Agreement [Member]</t>
  </si>
  <si>
    <t>Promissory note interest percentage</t>
  </si>
  <si>
    <t>10.00%</t>
  </si>
  <si>
    <t>Promissory note principal amount</t>
  </si>
  <si>
    <t>Sep. 30,
		2020</t>
  </si>
  <si>
    <t>Promissory note</t>
  </si>
  <si>
    <t>Sale of shares of common stock</t>
  </si>
  <si>
    <t>Sale of shares of common stock, value</t>
  </si>
  <si>
    <t>Sale of shares of common stock per share price</t>
  </si>
  <si>
    <t>Option granted in total</t>
  </si>
  <si>
    <t>Subsequent Event [Member] | Securities Purchase Agreement [Member] | Stock Options [Member]</t>
  </si>
  <si>
    <t>4 years</t>
  </si>
  <si>
    <t>Shares exercised period description</t>
  </si>
  <si>
    <t>Exercised from September 30, 2016 through September 30, 2020.</t>
  </si>
  <si>
    <t>Subsequent Event [Member] | Securities Purchase Agreement [Member] | Stock Option One [Member]</t>
  </si>
  <si>
    <t>3 years</t>
  </si>
  <si>
    <t>Exercised from September 30, 2017 through September 30, 2020.</t>
  </si>
  <si>
    <t>Subsequent Event [Member] | Securities Purchase Agreement [Member] | Stock Option Two [Member]</t>
  </si>
  <si>
    <t>2 years</t>
  </si>
  <si>
    <t>Exercised from September 30, 2018 through September 30, 2020.</t>
  </si>
</sst>
</file>

<file path=xl/styles.xml><?xml version="1.0" encoding="utf-8"?>
<styleSheet xmlns="http://schemas.openxmlformats.org/spreadsheetml/2006/main">
  <numFmts count="5">
    <numFmt formatCode="_(&quot;$ &quot;#,##0_);_(&quot;$ &quot;(#,##0)" numFmtId="165"/>
    <numFmt formatCode="_(&quot;$ &quot;#,##0.00000_);_(&quot;$ &quot;(#,##0.00000)" numFmtId="166"/>
    <numFmt formatCode="_(&quot;$ &quot;#,##0.0000_);_(&quot;$ &quot;(#,##0.0000)" numFmtId="167"/>
    <numFmt formatCode="_(&quot;$ &quot;#,##0.000_);_(&quot;$ &quot;(#,##0.000)" numFmtId="168"/>
    <numFmt formatCode="_(&quot;$ &quot;#,##0.00_);_(&quot;$ &quot;(#,##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sharedStrings.xml" Type="http://schemas.openxmlformats.org/officeDocument/2006/relationships/sharedStrings"/><ns0:Relationship Id="rId21" Target="styles.xml" Type="http://schemas.openxmlformats.org/officeDocument/2006/relationships/styles"/><ns0:Relationship Id="rId2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7"/>
    <col customWidth="1" max="3" min="3" width="14"/>
  </cols>
  <sheetData>
    <row r="1" spans="1:3">
      <c s="1" t="s" r="A1">
        <v>0</v>
      </c>
      <c s="2" t="s" r="B1">
        <v>1</v>
      </c>
    </row>
    <row r="2" spans="1:3">
      <c s="2" t="s" r="B2">
        <v>2</v>
      </c>
      <c s="2" t="s" r="C2">
        <v>3</v>
      </c>
    </row>
    <row r="3" spans="1:3">
      <c s="3" t="s" r="A3">
        <v>4</v>
      </c>
    </row>
    <row r="4" spans="1:3">
      <c s="4" t="s" r="A4">
        <v>5</v>
      </c>
      <c s="4" t="s" r="B4">
        <v>6</v>
      </c>
    </row>
    <row r="5" spans="1:3">
      <c s="4" t="s" r="A5">
        <v>7</v>
      </c>
      <c s="5" t="n" r="B5">
        <v>824416</v>
      </c>
    </row>
    <row r="6" spans="1:3">
      <c s="4" t="s" r="A6">
        <v>8</v>
      </c>
      <c s="4" t="s" r="B6">
        <v>9</v>
      </c>
    </row>
    <row r="7" spans="1:3">
      <c s="4" t="s" r="A7">
        <v>10</v>
      </c>
      <c s="4" t="s" r="B7">
        <v>11</v>
      </c>
    </row>
    <row r="8" spans="1:3">
      <c s="4" t="s" r="A8">
        <v>12</v>
      </c>
      <c s="4" t="s" r="B8">
        <v>13</v>
      </c>
    </row>
    <row r="9" spans="1:3">
      <c s="4" t="s" r="A9">
        <v>14</v>
      </c>
      <c s="4" t="s" r="B9">
        <v>15</v>
      </c>
    </row>
    <row r="10" spans="1:3">
      <c s="4" t="s" r="A10">
        <v>16</v>
      </c>
      <c s="6" t="s" r="B10">
        <v>17</v>
      </c>
    </row>
    <row r="11" spans="1:3">
      <c s="4" t="s" r="A11">
        <v>18</v>
      </c>
      <c s="5" t="n" r="B11">
        <v>2015</v>
      </c>
    </row>
    <row r="12" spans="1:3">
      <c s="4" t="s" r="A12">
        <v>19</v>
      </c>
      <c s="4" t="s" r="B12">
        <v>20</v>
      </c>
    </row>
    <row r="13" spans="1:3">
      <c s="4" t="s" r="A13">
        <v>21</v>
      </c>
      <c s="5" t="n" r="C13">
        <v>3130383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t="s" r="A1">
        <v>114</v>
      </c>
      <c s="2" t="s" r="B1">
        <v>1</v>
      </c>
    </row>
    <row r="2" spans="1:2">
      <c s="2" t="s" r="B2">
        <v>2</v>
      </c>
    </row>
    <row r="3" spans="1:2">
      <c s="3" t="s" r="A3">
        <v>115</v>
      </c>
    </row>
    <row r="4" spans="1:2">
      <c s="4" t="s" r="A4">
        <v>116</v>
      </c>
      <c s="4" t="s" r="B4">
        <v>1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5"/>
    <col customWidth="1" max="2" min="2" width="80"/>
  </cols>
  <sheetData>
    <row r="1" spans="1:2">
      <c s="1" t="s" r="A1">
        <v>118</v>
      </c>
      <c s="2" t="s" r="B1">
        <v>1</v>
      </c>
    </row>
    <row r="2" spans="1:2">
      <c s="2" t="s" r="B2">
        <v>2</v>
      </c>
    </row>
    <row r="3" spans="1:2">
      <c s="3" t="s" r="A3">
        <v>103</v>
      </c>
    </row>
    <row r="4" spans="1:2">
      <c s="4" t="s" r="A4">
        <v>119</v>
      </c>
      <c s="4" t="s" r="B4">
        <v>120</v>
      </c>
    </row>
    <row r="5" spans="1:2">
      <c s="4" t="s" r="A5">
        <v>121</v>
      </c>
      <c s="4" t="s" r="B5">
        <v>122</v>
      </c>
    </row>
    <row r="6" spans="1:2">
      <c s="4" t="s" r="A6">
        <v>123</v>
      </c>
      <c s="4" t="s" r="B6">
        <v>124</v>
      </c>
    </row>
    <row r="7" spans="1:2">
      <c s="4" t="s" r="A7">
        <v>125</v>
      </c>
      <c s="4" t="s" r="B7">
        <v>126</v>
      </c>
    </row>
    <row r="8" spans="1:2">
      <c s="4" t="s" r="A8">
        <v>127</v>
      </c>
      <c s="4" t="s" r="B8">
        <v>1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9"/>
    <col customWidth="1" max="2" min="2" width="80"/>
  </cols>
  <sheetData>
    <row r="1" spans="1:2">
      <c s="1" t="s" r="A1">
        <v>129</v>
      </c>
      <c s="2" t="s" r="B1">
        <v>1</v>
      </c>
    </row>
    <row r="2" spans="1:2">
      <c s="2" t="s" r="B2">
        <v>2</v>
      </c>
    </row>
    <row r="3" spans="1:2">
      <c s="4" t="s" r="A3">
        <v>130</v>
      </c>
    </row>
    <row r="4" spans="1:2">
      <c s="3" t="s" r="A4">
        <v>131</v>
      </c>
    </row>
    <row r="5" spans="1:2">
      <c s="4" t="s" r="A5">
        <v>132</v>
      </c>
      <c s="4" t="s" r="B5">
        <v>133</v>
      </c>
    </row>
    <row r="6" spans="1:2">
      <c s="4" t="s" r="A6">
        <v>134</v>
      </c>
    </row>
    <row r="7" spans="1:2">
      <c s="3" t="s" r="A7">
        <v>131</v>
      </c>
    </row>
    <row r="8" spans="1:2">
      <c s="4" t="s" r="A8">
        <v>132</v>
      </c>
      <c s="4" t="s" r="B8">
        <v>1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s="1" t="s" r="A1">
        <v>136</v>
      </c>
      <c s="2" t="s" r="B1">
        <v>1</v>
      </c>
    </row>
    <row r="2" spans="1:2">
      <c s="2" t="s" r="B2">
        <v>2</v>
      </c>
    </row>
    <row r="3" spans="1:2">
      <c s="3" t="s" r="A3">
        <v>111</v>
      </c>
    </row>
    <row r="4" spans="1:2">
      <c s="4" t="s" r="A4">
        <v>137</v>
      </c>
      <c s="4" t="s" r="B4">
        <v>1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3"/>
    <col customWidth="1" max="2" min="2" width="15"/>
    <col customWidth="1" max="3" min="3" width="14"/>
  </cols>
  <sheetData>
    <row r="1" spans="1:3">
      <c s="1" t="s" r="A1">
        <v>139</v>
      </c>
      <c s="2" t="s" r="B1">
        <v>1</v>
      </c>
    </row>
    <row r="2" spans="1:3">
      <c s="2" t="s" r="B2">
        <v>2</v>
      </c>
      <c s="2" t="s" r="C2">
        <v>23</v>
      </c>
    </row>
    <row r="3" spans="1:3">
      <c s="3" t="s" r="A3">
        <v>140</v>
      </c>
    </row>
    <row r="4" spans="1:3">
      <c s="4" t="s" r="A4">
        <v>41</v>
      </c>
      <c s="7" t="n" r="B4">
        <v>-14284068</v>
      </c>
      <c s="7" t="n" r="C4">
        <v>-14097496</v>
      </c>
    </row>
    <row r="5" spans="1:3">
      <c s="4" t="s" r="A5">
        <v>141</v>
      </c>
      <c s="7" t="n" r="B5">
        <v>477414</v>
      </c>
    </row>
    <row r="6" spans="1:3">
      <c s="4" t="s" r="A6">
        <v>142</v>
      </c>
    </row>
    <row r="7" spans="1:3">
      <c s="3" t="s" r="A7">
        <v>140</v>
      </c>
    </row>
    <row r="8" spans="1:3">
      <c s="4" t="s" r="A8">
        <v>143</v>
      </c>
      <c s="4" t="s" r="B8">
        <v>144</v>
      </c>
    </row>
    <row r="9" spans="1:3">
      <c s="4" t="s" r="A9">
        <v>145</v>
      </c>
    </row>
    <row r="10" spans="1:3">
      <c s="3" t="s" r="A10">
        <v>140</v>
      </c>
    </row>
    <row r="11" spans="1:3">
      <c s="4" t="s" r="A11">
        <v>143</v>
      </c>
      <c s="4" t="s" r="B11">
        <v>146</v>
      </c>
    </row>
    <row r="12" spans="1:3">
      <c s="4" t="s" r="A12">
        <v>147</v>
      </c>
    </row>
    <row r="13" spans="1:3">
      <c s="3" t="s" r="A13">
        <v>140</v>
      </c>
    </row>
    <row r="14" spans="1:3">
      <c s="4" t="s" r="A14">
        <v>143</v>
      </c>
      <c s="4" t="s" r="B14">
        <v>148</v>
      </c>
    </row>
    <row r="15" spans="1:3">
      <c s="4" t="s" r="A15">
        <v>149</v>
      </c>
      <c s="4" t="s" r="B15">
        <v>150</v>
      </c>
    </row>
    <row r="16" spans="1:3">
      <c s="4" t="s" r="A16">
        <v>151</v>
      </c>
      <c s="4" t="s" r="B16">
        <v>150</v>
      </c>
    </row>
    <row r="17" spans="1:3">
      <c s="4" t="s" r="A17">
        <v>152</v>
      </c>
      <c s="4" t="s" r="B17">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52"/>
    <col customWidth="1" max="2" min="2" width="30"/>
  </cols>
  <sheetData>
    <row r="1" spans="1:2">
      <c s="1" t="s" r="A1">
        <v>154</v>
      </c>
      <c s="2" t="s" r="B1">
        <v>1</v>
      </c>
    </row>
    <row r="2" spans="1:2">
      <c s="2" t="s" r="B2">
        <v>155</v>
      </c>
    </row>
    <row r="3" spans="1:2">
      <c s="3" t="s" r="A3">
        <v>156</v>
      </c>
    </row>
    <row r="4" spans="1:2">
      <c s="4" t="s" r="A4">
        <v>157</v>
      </c>
      <c s="5" t="n" r="B4">
        <v>75000000</v>
      </c>
    </row>
    <row r="5" spans="1:2">
      <c s="4" t="s" r="A5">
        <v>158</v>
      </c>
      <c s="4" t="s" r="B5">
        <v>38</v>
      </c>
    </row>
    <row r="6" spans="1:2">
      <c s="4" t="s" r="A6">
        <v>159</v>
      </c>
      <c s="4" t="s" r="B6">
        <v>38</v>
      </c>
    </row>
    <row r="7" spans="1:2">
      <c s="4" t="s" r="A7">
        <v>160</v>
      </c>
      <c s="5" t="n" r="B7">
        <v>10000000</v>
      </c>
    </row>
    <row r="8" spans="1:2">
      <c s="4" t="s" r="A8">
        <v>161</v>
      </c>
      <c s="4" t="s" r="B8">
        <v>38</v>
      </c>
    </row>
    <row r="9" spans="1:2">
      <c s="4" t="s" r="A9">
        <v>162</v>
      </c>
      <c s="5" t="n" r="B9">
        <v>65000000</v>
      </c>
    </row>
    <row r="10" spans="1:2">
      <c s="3" t="s" r="A10">
        <v>163</v>
      </c>
    </row>
    <row r="11" spans="1:2">
      <c s="4" t="s" r="A11">
        <v>164</v>
      </c>
      <c s="9" t="n" r="B11">
        <v>0.0038</v>
      </c>
    </row>
    <row r="12" spans="1:2">
      <c s="4" t="s" r="A12">
        <v>165</v>
      </c>
      <c s="4" t="s" r="B12">
        <v>38</v>
      </c>
    </row>
    <row r="13" spans="1:2">
      <c s="4" t="s" r="A13">
        <v>166</v>
      </c>
      <c s="4" t="s" r="B13">
        <v>38</v>
      </c>
    </row>
    <row r="14" spans="1:2">
      <c s="4" t="s" r="A14">
        <v>167</v>
      </c>
      <c s="4" t="s" r="B14">
        <v>38</v>
      </c>
    </row>
    <row r="15" spans="1:2">
      <c s="4" t="s" r="A15">
        <v>168</v>
      </c>
      <c s="4" t="s" r="B15">
        <v>38</v>
      </c>
    </row>
    <row r="16" spans="1:2">
      <c s="4" t="s" r="A16">
        <v>169</v>
      </c>
      <c s="10" t="n" r="B16">
        <v>0.004</v>
      </c>
    </row>
    <row r="17" spans="1:2">
      <c s="3" t="s" r="A17">
        <v>170</v>
      </c>
    </row>
    <row r="18" spans="1:2">
      <c s="4" t="s" r="A18">
        <v>157</v>
      </c>
      <c s="4" t="s" r="B18">
        <v>171</v>
      </c>
    </row>
    <row r="19" spans="1:2">
      <c s="4" t="s" r="A19">
        <v>162</v>
      </c>
      <c s="4" t="s" r="B19">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58"/>
    <col customWidth="1" max="2" min="2" width="30"/>
  </cols>
  <sheetData>
    <row r="1" spans="1:2">
      <c s="1" t="s" r="A1">
        <v>173</v>
      </c>
      <c s="2" t="s" r="B1">
        <v>1</v>
      </c>
    </row>
    <row r="2" spans="1:2">
      <c s="2" t="s" r="B2">
        <v>155</v>
      </c>
    </row>
    <row r="3" spans="1:2">
      <c s="3" t="s" r="A3">
        <v>156</v>
      </c>
    </row>
    <row r="4" spans="1:2">
      <c s="4" t="s" r="A4">
        <v>157</v>
      </c>
      <c s="5" t="n" r="B4">
        <v>5000000</v>
      </c>
    </row>
    <row r="5" spans="1:2">
      <c s="4" t="s" r="A5">
        <v>158</v>
      </c>
      <c s="4" t="s" r="B5">
        <v>38</v>
      </c>
    </row>
    <row r="6" spans="1:2">
      <c s="4" t="s" r="A6">
        <v>161</v>
      </c>
      <c s="4" t="s" r="B6">
        <v>38</v>
      </c>
    </row>
    <row r="7" spans="1:2">
      <c s="4" t="s" r="A7">
        <v>160</v>
      </c>
      <c s="4" t="s" r="B7">
        <v>38</v>
      </c>
    </row>
    <row r="8" spans="1:2">
      <c s="4" t="s" r="A8">
        <v>159</v>
      </c>
      <c s="4" t="s" r="B8">
        <v>38</v>
      </c>
    </row>
    <row r="9" spans="1:2">
      <c s="4" t="s" r="A9">
        <v>162</v>
      </c>
      <c s="5" t="n" r="B9">
        <v>5000000</v>
      </c>
    </row>
    <row r="10" spans="1:2">
      <c s="3" t="s" r="A10">
        <v>163</v>
      </c>
    </row>
    <row r="11" spans="1:2">
      <c s="4" t="s" r="A11">
        <v>164</v>
      </c>
      <c s="10" t="n" r="B11">
        <v>0.001</v>
      </c>
    </row>
    <row r="12" spans="1:2">
      <c s="4" t="s" r="A12">
        <v>165</v>
      </c>
      <c s="4" t="s" r="B12">
        <v>38</v>
      </c>
    </row>
    <row r="13" spans="1:2">
      <c s="4" t="s" r="A13">
        <v>168</v>
      </c>
      <c s="4" t="s" r="B13">
        <v>38</v>
      </c>
    </row>
    <row r="14" spans="1:2">
      <c s="4" t="s" r="A14">
        <v>167</v>
      </c>
      <c s="4" t="s" r="B14">
        <v>38</v>
      </c>
    </row>
    <row r="15" spans="1:2">
      <c s="4" t="s" r="A15">
        <v>166</v>
      </c>
      <c s="4" t="s" r="B15">
        <v>38</v>
      </c>
    </row>
    <row r="16" spans="1:2">
      <c s="4" t="s" r="A16">
        <v>169</v>
      </c>
      <c s="10" t="n" r="B16">
        <v>0.001</v>
      </c>
    </row>
    <row r="17" spans="1:2">
      <c s="3" t="s" r="A17">
        <v>170</v>
      </c>
    </row>
    <row r="18" spans="1:2">
      <c s="4" t="s" r="A18">
        <v>157</v>
      </c>
      <c s="4" t="s" r="B18">
        <v>174</v>
      </c>
    </row>
    <row r="19" spans="1:2">
      <c s="4" t="s" r="A19">
        <v>162</v>
      </c>
      <c s="4" t="s" r="B19">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t="s" r="A1">
        <v>176</v>
      </c>
      <c s="2" t="s" r="B1">
        <v>177</v>
      </c>
      <c s="2" t="s" r="C1">
        <v>2</v>
      </c>
    </row>
    <row r="2" spans="1:3">
      <c s="3" t="s" r="A2">
        <v>178</v>
      </c>
    </row>
    <row r="3" spans="1:3">
      <c s="4" t="s" r="A3">
        <v>179</v>
      </c>
      <c s="5" t="n" r="B3">
        <v>30000000</v>
      </c>
    </row>
    <row r="4" spans="1:3">
      <c s="4" t="s" r="A4">
        <v>180</v>
      </c>
      <c s="7" t="n" r="C4">
        <v>63000</v>
      </c>
    </row>
    <row r="5" spans="1:3">
      <c s="4" t="s" r="A5">
        <v>181</v>
      </c>
      <c s="4" t="s" r="B5">
        <v>182</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s>
  <sheetData>
    <row r="1" spans="1:5">
      <c s="1" t="s" r="A1">
        <v>183</v>
      </c>
      <c s="2" t="s" r="B1">
        <v>57</v>
      </c>
      <c s="2" t="s" r="D1">
        <v>1</v>
      </c>
    </row>
    <row r="2" spans="1:5">
      <c s="2" t="s" r="B2">
        <v>2</v>
      </c>
      <c s="2" t="s" r="C2">
        <v>58</v>
      </c>
      <c s="2" t="s" r="D2">
        <v>2</v>
      </c>
      <c s="2" t="s" r="E2">
        <v>58</v>
      </c>
    </row>
    <row r="3" spans="1:5">
      <c s="3" t="s" r="A3">
        <v>137</v>
      </c>
    </row>
    <row r="4" spans="1:5">
      <c s="4" t="s" r="A4">
        <v>184</v>
      </c>
      <c s="7" t="n" r="D4">
        <v>1915</v>
      </c>
    </row>
    <row r="5" spans="1:5">
      <c s="4" t="s" r="A5">
        <v>185</v>
      </c>
      <c s="7" t="n" r="B5">
        <v>44</v>
      </c>
      <c s="7" t="n" r="C5">
        <v>-379</v>
      </c>
      <c s="5" t="n" r="D5">
        <v>489</v>
      </c>
      <c s="7" t="n" r="E5">
        <v>-605</v>
      </c>
    </row>
    <row r="6" spans="1:5">
      <c s="4" t="s" r="A6">
        <v>186</v>
      </c>
      <c s="7" t="n" r="B6">
        <v>2404</v>
      </c>
      <c s="7" t="n" r="D6">
        <v>2404</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D68"/>
  <sheetViews>
    <sheetView workbookViewId="0">
      <selection activeCell="A1" sqref="A1"/>
    </sheetView>
  </sheetViews>
  <sheetFormatPr baseColWidth="10" defaultRowHeight="15"/>
  <cols>
    <col customWidth="1" max="1" min="1" width="80"/>
    <col customWidth="1" max="2" min="2" width="80"/>
    <col customWidth="1" max="3" min="3" width="17"/>
    <col customWidth="1" max="4" min="4" width="14"/>
  </cols>
  <sheetData>
    <row r="1" spans="1:4">
      <c s="1" t="s" r="A1">
        <v>187</v>
      </c>
      <c s="2" t="s" r="B1">
        <v>188</v>
      </c>
      <c s="2" t="s" r="C1">
        <v>2</v>
      </c>
      <c s="2" t="s" r="D1">
        <v>23</v>
      </c>
    </row>
    <row r="2" spans="1:4">
      <c s="3" t="s" r="A2">
        <v>189</v>
      </c>
    </row>
    <row r="3" spans="1:4">
      <c s="4" t="s" r="A3">
        <v>53</v>
      </c>
      <c s="5" t="n" r="C3">
        <v>390000000</v>
      </c>
      <c s="5" t="n" r="D3">
        <v>390000000</v>
      </c>
    </row>
    <row r="4" spans="1:4">
      <c s="4" t="s" r="A4">
        <v>190</v>
      </c>
    </row>
    <row r="5" spans="1:4">
      <c s="3" t="s" r="A5">
        <v>189</v>
      </c>
    </row>
    <row r="6" spans="1:4">
      <c s="4" t="s" r="A6">
        <v>53</v>
      </c>
      <c s="5" t="n" r="B6">
        <v>390000000</v>
      </c>
    </row>
    <row r="7" spans="1:4">
      <c s="4" t="s" r="A7">
        <v>191</v>
      </c>
    </row>
    <row r="8" spans="1:4">
      <c s="3" t="s" r="A8">
        <v>189</v>
      </c>
    </row>
    <row r="9" spans="1:4">
      <c s="4" t="s" r="A9">
        <v>53</v>
      </c>
      <c s="5" t="n" r="B9">
        <v>1250000000</v>
      </c>
    </row>
    <row r="10" spans="1:4">
      <c s="4" t="s" r="A10">
        <v>130</v>
      </c>
    </row>
    <row r="11" spans="1:4">
      <c s="3" t="s" r="A11">
        <v>189</v>
      </c>
    </row>
    <row r="12" spans="1:4">
      <c s="4" t="s" r="A12">
        <v>161</v>
      </c>
      <c s="4" t="s" r="C12">
        <v>38</v>
      </c>
    </row>
    <row r="13" spans="1:4">
      <c s="4" t="s" r="A13">
        <v>192</v>
      </c>
      <c s="4" t="s" r="C13">
        <v>38</v>
      </c>
    </row>
    <row r="14" spans="1:4">
      <c s="4" t="s" r="A14">
        <v>193</v>
      </c>
      <c s="4" t="s" r="C14">
        <v>174</v>
      </c>
    </row>
    <row r="15" spans="1:4">
      <c s="4" t="s" r="A15">
        <v>194</v>
      </c>
    </row>
    <row r="16" spans="1:4">
      <c s="3" t="s" r="A16">
        <v>189</v>
      </c>
    </row>
    <row r="17" spans="1:4">
      <c s="4" t="s" r="A17">
        <v>195</v>
      </c>
      <c s="4" t="s" r="B17">
        <v>196</v>
      </c>
    </row>
    <row r="18" spans="1:4">
      <c s="4" t="s" r="A18">
        <v>197</v>
      </c>
      <c s="7" t="n" r="B18">
        <v>1000000</v>
      </c>
    </row>
    <row r="19" spans="1:4">
      <c s="4" t="s" r="A19">
        <v>198</v>
      </c>
      <c s="7" t="n" r="B19">
        <v>125000</v>
      </c>
    </row>
    <row r="20" spans="1:4">
      <c s="4" t="s" r="A20">
        <v>199</v>
      </c>
      <c s="4" t="s" r="B20">
        <v>200</v>
      </c>
    </row>
    <row r="21" spans="1:4">
      <c s="4" t="s" r="A21">
        <v>201</v>
      </c>
      <c s="4" t="s" r="B21">
        <v>202</v>
      </c>
    </row>
    <row r="22" spans="1:4">
      <c s="4" t="s" r="A22">
        <v>203</v>
      </c>
      <c s="4" t="s" r="B22">
        <v>204</v>
      </c>
    </row>
    <row r="23" spans="1:4">
      <c s="4" t="s" r="A23">
        <v>205</v>
      </c>
      <c s="4" t="s" r="B23">
        <v>206</v>
      </c>
    </row>
    <row r="24" spans="1:4">
      <c s="4" t="s" r="A24">
        <v>207</v>
      </c>
      <c s="4" t="s" r="B24">
        <v>208</v>
      </c>
    </row>
    <row r="25" spans="1:4">
      <c s="4" t="s" r="A25">
        <v>209</v>
      </c>
      <c s="4" t="s" r="B25">
        <v>144</v>
      </c>
    </row>
    <row r="26" spans="1:4">
      <c s="4" t="s" r="A26">
        <v>210</v>
      </c>
      <c s="4" t="s" r="B26">
        <v>211</v>
      </c>
    </row>
    <row r="27" spans="1:4">
      <c s="4" t="s" r="A27">
        <v>212</v>
      </c>
      <c s="7" t="n" r="B27">
        <v>2000000</v>
      </c>
    </row>
    <row r="28" spans="1:4">
      <c s="4" t="s" r="A28">
        <v>213</v>
      </c>
      <c s="4" t="s" r="B28">
        <v>214</v>
      </c>
    </row>
    <row r="29" spans="1:4">
      <c s="4" t="s" r="A29">
        <v>215</v>
      </c>
      <c s="5" t="n" r="B29">
        <v>1250000000</v>
      </c>
    </row>
    <row r="30" spans="1:4">
      <c s="4" t="s" r="A30">
        <v>216</v>
      </c>
      <c s="4" t="s" r="B30">
        <v>217</v>
      </c>
    </row>
    <row r="31" spans="1:4">
      <c s="4" t="s" r="A31">
        <v>218</v>
      </c>
    </row>
    <row r="32" spans="1:4">
      <c s="3" t="s" r="A32">
        <v>189</v>
      </c>
    </row>
    <row r="33" spans="1:4">
      <c s="4" t="s" r="A33">
        <v>219</v>
      </c>
      <c s="7" t="n" r="B33">
        <v>3000000</v>
      </c>
    </row>
    <row r="34" spans="1:4">
      <c s="4" t="s" r="A34">
        <v>220</v>
      </c>
      <c s="5" t="n" r="B34">
        <v>1000000</v>
      </c>
    </row>
    <row r="35" spans="1:4">
      <c s="4" t="s" r="A35">
        <v>221</v>
      </c>
      <c s="5" t="n" r="B35">
        <v>1000000</v>
      </c>
    </row>
    <row r="36" spans="1:4">
      <c s="4" t="s" r="A36">
        <v>222</v>
      </c>
      <c s="5" t="n" r="B36">
        <v>1000000</v>
      </c>
    </row>
    <row r="37" spans="1:4">
      <c s="4" t="s" r="A37">
        <v>223</v>
      </c>
      <c s="5" t="n" r="B37">
        <v>1000000</v>
      </c>
    </row>
    <row r="38" spans="1:4">
      <c s="4" t="s" r="A38">
        <v>212</v>
      </c>
      <c s="7" t="n" r="B38">
        <v>3000000</v>
      </c>
    </row>
    <row r="39" spans="1:4">
      <c s="4" t="s" r="A39">
        <v>224</v>
      </c>
      <c s="4" t="s" r="B39">
        <v>225</v>
      </c>
    </row>
    <row r="40" spans="1:4">
      <c s="4" t="s" r="A40">
        <v>226</v>
      </c>
      <c s="4" t="s" r="B40">
        <v>227</v>
      </c>
    </row>
    <row r="41" spans="1:4">
      <c s="4" t="s" r="A41">
        <v>228</v>
      </c>
    </row>
    <row r="42" spans="1:4">
      <c s="3" t="s" r="A42">
        <v>189</v>
      </c>
    </row>
    <row r="43" spans="1:4">
      <c s="4" t="s" r="A43">
        <v>229</v>
      </c>
      <c s="4" t="s" r="B43">
        <v>230</v>
      </c>
    </row>
    <row r="44" spans="1:4">
      <c s="4" t="s" r="A44">
        <v>231</v>
      </c>
      <c s="7" t="n" r="B44">
        <v>1250000</v>
      </c>
    </row>
    <row r="45" spans="1:4">
      <c s="4" t="s" r="A45">
        <v>195</v>
      </c>
      <c s="4" t="s" r="B45">
        <v>232</v>
      </c>
    </row>
    <row r="46" spans="1:4">
      <c s="4" t="s" r="A46">
        <v>233</v>
      </c>
      <c s="7" t="n" r="B46">
        <v>1250000</v>
      </c>
    </row>
    <row r="47" spans="1:4">
      <c s="4" t="s" r="A47">
        <v>234</v>
      </c>
      <c s="5" t="n" r="B47">
        <v>50000000</v>
      </c>
    </row>
    <row r="48" spans="1:4">
      <c s="4" t="s" r="A48">
        <v>235</v>
      </c>
      <c s="7" t="n" r="B48">
        <v>250000</v>
      </c>
    </row>
    <row r="49" spans="1:4">
      <c s="4" t="s" r="A49">
        <v>236</v>
      </c>
      <c s="10" t="n" r="B49">
        <v>0.005</v>
      </c>
    </row>
    <row r="50" spans="1:4">
      <c s="4" t="s" r="A50">
        <v>237</v>
      </c>
      <c s="5" t="n" r="B50">
        <v>50000000</v>
      </c>
    </row>
    <row r="51" spans="1:4">
      <c s="4" t="s" r="A51">
        <v>238</v>
      </c>
    </row>
    <row r="52" spans="1:4">
      <c s="3" t="s" r="A52">
        <v>189</v>
      </c>
    </row>
    <row r="53" spans="1:4">
      <c s="4" t="s" r="A53">
        <v>161</v>
      </c>
      <c s="5" t="n" r="B53">
        <v>16666667</v>
      </c>
    </row>
    <row r="54" spans="1:4">
      <c s="4" t="s" r="A54">
        <v>192</v>
      </c>
      <c s="11" t="n" r="B54">
        <v>0.01</v>
      </c>
    </row>
    <row r="55" spans="1:4">
      <c s="4" t="s" r="A55">
        <v>193</v>
      </c>
      <c s="4" t="s" r="B55">
        <v>239</v>
      </c>
    </row>
    <row r="56" spans="1:4">
      <c s="4" t="s" r="A56">
        <v>240</v>
      </c>
      <c s="4" t="s" r="B56">
        <v>241</v>
      </c>
    </row>
    <row r="57" spans="1:4">
      <c s="4" t="s" r="A57">
        <v>242</v>
      </c>
    </row>
    <row r="58" spans="1:4">
      <c s="3" t="s" r="A58">
        <v>189</v>
      </c>
    </row>
    <row r="59" spans="1:4">
      <c s="4" t="s" r="A59">
        <v>161</v>
      </c>
      <c s="5" t="n" r="B59">
        <v>16666667</v>
      </c>
    </row>
    <row r="60" spans="1:4">
      <c s="4" t="s" r="A60">
        <v>192</v>
      </c>
      <c s="11" t="n" r="B60">
        <v>0.03</v>
      </c>
    </row>
    <row r="61" spans="1:4">
      <c s="4" t="s" r="A61">
        <v>193</v>
      </c>
      <c s="4" t="s" r="B61">
        <v>243</v>
      </c>
    </row>
    <row r="62" spans="1:4">
      <c s="4" t="s" r="A62">
        <v>240</v>
      </c>
      <c s="4" t="s" r="B62">
        <v>244</v>
      </c>
    </row>
    <row r="63" spans="1:4">
      <c s="4" t="s" r="A63">
        <v>245</v>
      </c>
    </row>
    <row r="64" spans="1:4">
      <c s="3" t="s" r="A64">
        <v>189</v>
      </c>
    </row>
    <row r="65" spans="1:4">
      <c s="4" t="s" r="A65">
        <v>161</v>
      </c>
      <c s="5" t="n" r="B65">
        <v>16666666</v>
      </c>
    </row>
    <row r="66" spans="1:4">
      <c s="4" t="s" r="A66">
        <v>192</v>
      </c>
      <c s="11" t="n" r="B66">
        <v>0.05</v>
      </c>
    </row>
    <row r="67" spans="1:4">
      <c s="4" t="s" r="A67">
        <v>193</v>
      </c>
      <c s="4" t="s" r="B67">
        <v>246</v>
      </c>
    </row>
    <row r="68" spans="1:4">
      <c s="4" t="s" r="A68">
        <v>240</v>
      </c>
      <c s="4" t="s" r="B68">
        <v>247</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22</v>
      </c>
      <c s="2" t="s" r="B1">
        <v>2</v>
      </c>
      <c s="2" t="s" r="C1">
        <v>23</v>
      </c>
    </row>
    <row r="2" spans="1:3">
      <c s="3" t="s" r="A2">
        <v>24</v>
      </c>
    </row>
    <row r="3" spans="1:3">
      <c s="4" t="s" r="A3">
        <v>25</v>
      </c>
      <c s="7" t="n" r="B3">
        <v>9734</v>
      </c>
      <c s="7" t="n" r="C3">
        <v>91690</v>
      </c>
    </row>
    <row r="4" spans="1:3">
      <c s="4" t="s" r="A4">
        <v>26</v>
      </c>
      <c s="5" t="n" r="B4">
        <v>29281</v>
      </c>
      <c s="5" t="n" r="C4">
        <v>22500</v>
      </c>
    </row>
    <row r="5" spans="1:3">
      <c s="4" t="s" r="A5">
        <v>27</v>
      </c>
      <c s="5" t="n" r="B5">
        <v>846</v>
      </c>
      <c s="5" t="n" r="C5">
        <v>1662</v>
      </c>
    </row>
    <row r="6" spans="1:3">
      <c s="4" t="s" r="A6">
        <v>28</v>
      </c>
      <c s="5" t="n" r="B6">
        <v>39861</v>
      </c>
      <c s="5" t="n" r="C6">
        <v>115852</v>
      </c>
    </row>
    <row r="7" spans="1:3">
      <c s="4" t="s" r="A7">
        <v>29</v>
      </c>
      <c s="5" t="n" r="B7">
        <v>39861</v>
      </c>
      <c s="5" t="n" r="C7">
        <v>115852</v>
      </c>
    </row>
    <row r="8" spans="1:3">
      <c s="3" t="s" r="A8">
        <v>30</v>
      </c>
    </row>
    <row r="9" spans="1:3">
      <c s="4" t="s" r="A9">
        <v>31</v>
      </c>
      <c s="5" t="n" r="B9">
        <v>125736</v>
      </c>
      <c s="5" t="n" r="C9">
        <v>90869</v>
      </c>
    </row>
    <row r="10" spans="1:3">
      <c s="4" t="s" r="A10">
        <v>32</v>
      </c>
      <c s="5" t="n" r="B10">
        <v>163000</v>
      </c>
      <c s="5" t="n" r="C10">
        <v>163000</v>
      </c>
    </row>
    <row r="11" spans="1:3">
      <c s="4" t="s" r="A11">
        <v>33</v>
      </c>
      <c s="5" t="n" r="B11">
        <v>228539</v>
      </c>
      <c s="5" t="n" r="C11">
        <v>216314</v>
      </c>
    </row>
    <row r="12" spans="1:3">
      <c s="4" t="s" r="A12">
        <v>34</v>
      </c>
      <c s="5" t="n" r="B12">
        <v>517275</v>
      </c>
      <c s="5" t="n" r="C12">
        <v>470183</v>
      </c>
    </row>
    <row r="13" spans="1:3">
      <c s="4" t="s" r="A13">
        <v>35</v>
      </c>
      <c s="7" t="n" r="B13">
        <v>517275</v>
      </c>
      <c s="7" t="n" r="C13">
        <v>470183</v>
      </c>
    </row>
    <row r="14" spans="1:3">
      <c s="3" t="s" r="A14">
        <v>36</v>
      </c>
    </row>
    <row r="15" spans="1:3">
      <c s="4" t="s" r="A15">
        <v>37</v>
      </c>
      <c s="4" t="s" r="B15">
        <v>38</v>
      </c>
      <c s="4" t="s" r="C15">
        <v>38</v>
      </c>
    </row>
    <row r="16" spans="1:3">
      <c s="4" t="s" r="A16">
        <v>39</v>
      </c>
      <c s="7" t="n" r="B16">
        <v>7891</v>
      </c>
      <c s="7" t="n" r="C16">
        <v>6991</v>
      </c>
    </row>
    <row r="17" spans="1:3">
      <c s="4" t="s" r="A17">
        <v>40</v>
      </c>
      <c s="5" t="n" r="B17">
        <v>13796359</v>
      </c>
      <c s="5" t="n" r="C17">
        <v>13734259</v>
      </c>
    </row>
    <row r="18" spans="1:3">
      <c s="4" t="s" r="A18">
        <v>41</v>
      </c>
      <c s="5" t="n" r="B18">
        <v>-14284068</v>
      </c>
      <c s="5" t="n" r="C18">
        <v>-14097496</v>
      </c>
    </row>
    <row r="19" spans="1:3">
      <c s="4" t="s" r="A19">
        <v>42</v>
      </c>
      <c s="5" t="n" r="B19">
        <v>-479818</v>
      </c>
      <c s="5" t="n" r="C19">
        <v>-356246</v>
      </c>
    </row>
    <row r="20" spans="1:3">
      <c s="4" t="s" r="A20">
        <v>43</v>
      </c>
      <c s="5" t="n" r="B20">
        <v>2404</v>
      </c>
      <c s="5" t="n" r="C20">
        <v>1915</v>
      </c>
    </row>
    <row r="21" spans="1:3">
      <c s="4" t="s" r="A21">
        <v>44</v>
      </c>
      <c s="5" t="n" r="B21">
        <v>-477414</v>
      </c>
      <c s="5" t="n" r="C21">
        <v>-354331</v>
      </c>
    </row>
    <row r="22" spans="1:3">
      <c s="4" t="s" r="A22">
        <v>45</v>
      </c>
      <c s="7" t="n" r="B22">
        <v>39861</v>
      </c>
      <c s="7" t="n" r="C22">
        <v>115852</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s="1" t="s" r="A1">
        <v>46</v>
      </c>
      <c s="2" t="s" r="B1">
        <v>2</v>
      </c>
      <c s="2" t="s" r="C1">
        <v>23</v>
      </c>
    </row>
    <row r="2" spans="1:3">
      <c s="3" t="s" r="A2">
        <v>47</v>
      </c>
    </row>
    <row r="3" spans="1:3">
      <c s="4" t="s" r="A3">
        <v>48</v>
      </c>
      <c s="8" t="n" r="B3">
        <v>3e-05</v>
      </c>
      <c s="8" t="n" r="C3">
        <v>3e-05</v>
      </c>
    </row>
    <row r="4" spans="1:3">
      <c s="4" t="s" r="A4">
        <v>49</v>
      </c>
      <c s="5" t="n" r="B4">
        <v>10000000</v>
      </c>
      <c s="5" t="n" r="C4">
        <v>10000000</v>
      </c>
    </row>
    <row r="5" spans="1:3">
      <c s="4" t="s" r="A5">
        <v>50</v>
      </c>
      <c s="4" t="s" r="B5">
        <v>38</v>
      </c>
      <c s="4" t="s" r="C5">
        <v>38</v>
      </c>
    </row>
    <row r="6" spans="1:3">
      <c s="4" t="s" r="A6">
        <v>51</v>
      </c>
      <c s="4" t="s" r="B6">
        <v>38</v>
      </c>
      <c s="4" t="s" r="C6">
        <v>38</v>
      </c>
    </row>
    <row r="7" spans="1:3">
      <c s="4" t="s" r="A7">
        <v>52</v>
      </c>
      <c s="8" t="n" r="B7">
        <v>3e-05</v>
      </c>
      <c s="8" t="n" r="C7">
        <v>3e-05</v>
      </c>
    </row>
    <row r="8" spans="1:3">
      <c s="4" t="s" r="A8">
        <v>53</v>
      </c>
      <c s="5" t="n" r="B8">
        <v>390000000</v>
      </c>
      <c s="5" t="n" r="C8">
        <v>390000000</v>
      </c>
    </row>
    <row r="9" spans="1:3">
      <c s="4" t="s" r="A9">
        <v>54</v>
      </c>
      <c s="5" t="n" r="B9">
        <v>263038334</v>
      </c>
      <c s="5" t="n" r="C9">
        <v>233038334</v>
      </c>
    </row>
    <row r="10" spans="1:3">
      <c s="4" t="s" r="A10">
        <v>55</v>
      </c>
      <c s="5" t="n" r="B10">
        <v>263038334</v>
      </c>
      <c s="5" t="n" r="C10">
        <v>23303833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r="1" spans="1:5">
      <c s="1" t="s" r="A1">
        <v>56</v>
      </c>
      <c s="2" t="s" r="B1">
        <v>57</v>
      </c>
      <c s="2" t="s" r="D1">
        <v>1</v>
      </c>
    </row>
    <row r="2" spans="1:5">
      <c s="2" t="s" r="B2">
        <v>2</v>
      </c>
      <c s="2" t="s" r="C2">
        <v>58</v>
      </c>
      <c s="2" t="s" r="D2">
        <v>2</v>
      </c>
      <c s="2" t="s" r="E2">
        <v>58</v>
      </c>
    </row>
    <row r="3" spans="1:5">
      <c s="3" t="s" r="A3">
        <v>59</v>
      </c>
    </row>
    <row r="4" spans="1:5">
      <c s="4" t="s" r="A4">
        <v>60</v>
      </c>
      <c s="7" t="n" r="B4">
        <v>9441</v>
      </c>
      <c s="7" t="n" r="C4">
        <v>6887</v>
      </c>
      <c s="7" t="n" r="D4">
        <v>28552</v>
      </c>
      <c s="7" t="n" r="E4">
        <v>18924</v>
      </c>
    </row>
    <row r="5" spans="1:5">
      <c s="4" t="s" r="A5">
        <v>61</v>
      </c>
      <c s="5" t="n" r="B5">
        <v>90000</v>
      </c>
      <c s="5" t="n" r="C5">
        <v>265000</v>
      </c>
      <c s="5" t="n" r="D5">
        <v>110000</v>
      </c>
      <c s="5" t="n" r="E5">
        <v>265000</v>
      </c>
    </row>
    <row r="6" spans="1:5">
      <c s="4" t="s" r="A6">
        <v>62</v>
      </c>
      <c s="5" t="n" r="B6">
        <v>45603</v>
      </c>
      <c s="5" t="n" r="C6">
        <v>55414</v>
      </c>
      <c s="5" t="n" r="D6">
        <v>177304</v>
      </c>
      <c s="5" t="n" r="E6">
        <v>307199</v>
      </c>
    </row>
    <row r="7" spans="1:5">
      <c s="4" t="s" r="A7">
        <v>63</v>
      </c>
      <c s="5" t="n" r="B7">
        <v>145044</v>
      </c>
      <c s="5" t="n" r="C7">
        <v>327301</v>
      </c>
      <c s="5" t="n" r="D7">
        <v>315856</v>
      </c>
      <c s="5" t="n" r="E7">
        <v>591123</v>
      </c>
    </row>
    <row r="8" spans="1:5">
      <c s="3" t="s" r="A8">
        <v>64</v>
      </c>
    </row>
    <row r="9" spans="1:5">
      <c s="4" t="s" r="A9">
        <v>65</v>
      </c>
      <c s="5" t="n" r="B9">
        <v>4010</v>
      </c>
      <c s="5" t="n" r="C9">
        <v>2665</v>
      </c>
      <c s="5" t="n" r="D9">
        <v>11065</v>
      </c>
      <c s="5" t="n" r="E9">
        <v>8302</v>
      </c>
    </row>
    <row r="10" spans="1:5">
      <c s="4" t="s" r="A10">
        <v>61</v>
      </c>
      <c s="5" t="n" r="B10">
        <v>52610</v>
      </c>
      <c s="5" t="n" r="C10">
        <v>143732</v>
      </c>
      <c s="5" t="n" r="D10">
        <v>57628</v>
      </c>
      <c s="5" t="n" r="E10">
        <v>143732</v>
      </c>
    </row>
    <row r="11" spans="1:5">
      <c s="4" t="s" r="A11">
        <v>62</v>
      </c>
      <c s="5" t="n" r="B11">
        <v>18729</v>
      </c>
      <c s="5" t="n" r="C11">
        <v>18246</v>
      </c>
      <c s="5" t="n" r="D11">
        <v>49074</v>
      </c>
      <c s="5" t="n" r="E11">
        <v>36085</v>
      </c>
    </row>
    <row r="12" spans="1:5">
      <c s="4" t="s" r="A12">
        <v>66</v>
      </c>
      <c s="5" t="n" r="B12">
        <v>75349</v>
      </c>
      <c s="5" t="n" r="C12">
        <v>164643</v>
      </c>
      <c s="5" t="n" r="D12">
        <v>117767</v>
      </c>
      <c s="5" t="n" r="E12">
        <v>188119</v>
      </c>
    </row>
    <row r="13" spans="1:5">
      <c s="4" t="s" r="A13">
        <v>67</v>
      </c>
      <c s="5" t="n" r="B13">
        <v>69695</v>
      </c>
      <c s="5" t="n" r="C13">
        <v>162658</v>
      </c>
      <c s="5" t="n" r="D13">
        <v>198089</v>
      </c>
      <c s="5" t="n" r="E13">
        <v>403004</v>
      </c>
    </row>
    <row r="14" spans="1:5">
      <c s="3" t="s" r="A14">
        <v>68</v>
      </c>
    </row>
    <row r="15" spans="1:5">
      <c s="4" t="s" r="A15">
        <v>69</v>
      </c>
      <c s="5" t="n" r="B15">
        <v>111649</v>
      </c>
      <c s="5" t="n" r="C15">
        <v>214614</v>
      </c>
      <c s="5" t="n" r="D15">
        <v>401108</v>
      </c>
      <c s="5" t="n" r="E15">
        <v>623285</v>
      </c>
    </row>
    <row r="16" spans="1:5">
      <c s="4" t="s" r="A16">
        <v>70</v>
      </c>
      <c s="5" t="n" r="B16">
        <v>111649</v>
      </c>
      <c s="5" t="n" r="C16">
        <v>214614</v>
      </c>
      <c s="5" t="n" r="D16">
        <v>401108</v>
      </c>
      <c s="5" t="n" r="E16">
        <v>623285</v>
      </c>
    </row>
    <row r="17" spans="1:5">
      <c s="4" t="s" r="A17">
        <v>71</v>
      </c>
      <c s="7" t="n" r="B17">
        <v>-41954</v>
      </c>
      <c s="7" t="n" r="C17">
        <v>-51956</v>
      </c>
      <c s="5" t="n" r="D17">
        <v>-203019</v>
      </c>
      <c s="7" t="n" r="E17">
        <v>-220281</v>
      </c>
    </row>
    <row r="18" spans="1:5">
      <c s="3" t="s" r="A18">
        <v>72</v>
      </c>
    </row>
    <row r="19" spans="1:5">
      <c s="4" t="s" r="A19">
        <v>73</v>
      </c>
      <c s="4" t="s" r="B19">
        <v>38</v>
      </c>
      <c s="4" t="s" r="C19">
        <v>38</v>
      </c>
      <c s="5" t="n" r="D19">
        <v>32182</v>
      </c>
      <c s="4" t="s" r="E19">
        <v>38</v>
      </c>
    </row>
    <row r="20" spans="1:5">
      <c s="4" t="s" r="A20">
        <v>74</v>
      </c>
      <c s="7" t="n" r="B20">
        <v>-4075</v>
      </c>
      <c s="7" t="n" r="C20">
        <v>-5437</v>
      </c>
      <c s="5" t="n" r="D20">
        <v>-12225</v>
      </c>
      <c s="7" t="n" r="E20">
        <v>-16312</v>
      </c>
    </row>
    <row r="21" spans="1:5">
      <c s="4" t="s" r="A21">
        <v>75</v>
      </c>
      <c s="5" t="n" r="B21">
        <v>-46029</v>
      </c>
      <c s="5" t="n" r="C21">
        <v>-57393</v>
      </c>
      <c s="5" t="n" r="D21">
        <v>-183062</v>
      </c>
      <c s="5" t="n" r="E21">
        <v>-236593</v>
      </c>
    </row>
    <row r="22" spans="1:5">
      <c s="4" t="s" r="A22">
        <v>76</v>
      </c>
      <c s="5" t="n" r="B22">
        <v>155</v>
      </c>
      <c s="5" t="n" r="C22">
        <v>-300</v>
      </c>
      <c s="5" t="n" r="D22">
        <v>-3021</v>
      </c>
      <c s="5" t="n" r="E22">
        <v>-1008</v>
      </c>
    </row>
    <row r="23" spans="1:5">
      <c s="4" t="s" r="A23">
        <v>77</v>
      </c>
      <c s="5" t="n" r="B23">
        <v>-45874</v>
      </c>
      <c s="5" t="n" r="C23">
        <v>-57693</v>
      </c>
      <c s="5" t="n" r="D23">
        <v>-186083</v>
      </c>
      <c s="5" t="n" r="E23">
        <v>-237601</v>
      </c>
    </row>
    <row r="24" spans="1:5">
      <c s="4" t="s" r="A24">
        <v>78</v>
      </c>
      <c s="5" t="n" r="B24">
        <v>-44</v>
      </c>
      <c s="5" t="n" r="C24">
        <v>379</v>
      </c>
      <c s="5" t="n" r="D24">
        <v>-489</v>
      </c>
      <c s="5" t="n" r="E24">
        <v>605</v>
      </c>
    </row>
    <row r="25" spans="1:5">
      <c s="4" t="s" r="A25">
        <v>79</v>
      </c>
      <c s="7" t="n" r="B25">
        <v>-45918</v>
      </c>
      <c s="7" t="n" r="C25">
        <v>-57314</v>
      </c>
      <c s="7" t="n" r="D25">
        <v>-186572</v>
      </c>
      <c s="7" t="n" r="E25">
        <v>-236996</v>
      </c>
    </row>
    <row r="26" spans="1:5">
      <c s="4" t="s" r="A26">
        <v>80</v>
      </c>
      <c s="7" t="n" r="B26">
        <v>0</v>
      </c>
      <c s="7" t="n" r="C26">
        <v>0</v>
      </c>
      <c s="7" t="n" r="D26">
        <v>0</v>
      </c>
      <c s="7" t="n" r="E26">
        <v>0</v>
      </c>
    </row>
    <row r="27" spans="1:5">
      <c s="4" t="s" r="A27">
        <v>81</v>
      </c>
      <c s="5" t="n" r="B27">
        <v>263038334</v>
      </c>
      <c s="5" t="n" r="C27">
        <v>233038334</v>
      </c>
      <c s="5" t="n" r="D27">
        <v>261389982</v>
      </c>
      <c s="5" t="n" r="E27">
        <v>23303833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t="s" r="A1">
        <v>82</v>
      </c>
      <c s="2" t="s" r="B1">
        <v>1</v>
      </c>
    </row>
    <row r="2" spans="1:3">
      <c s="2" t="s" r="B2">
        <v>2</v>
      </c>
      <c s="2" t="s" r="C2">
        <v>58</v>
      </c>
    </row>
    <row r="3" spans="1:3">
      <c s="3" t="s" r="A3">
        <v>83</v>
      </c>
    </row>
    <row r="4" spans="1:3">
      <c s="4" t="s" r="A4">
        <v>84</v>
      </c>
      <c s="7" t="n" r="B4">
        <v>-186083</v>
      </c>
      <c s="7" t="n" r="C4">
        <v>-237601</v>
      </c>
    </row>
    <row r="5" spans="1:3">
      <c s="3" t="s" r="A5">
        <v>85</v>
      </c>
    </row>
    <row r="6" spans="1:3">
      <c s="4" t="s" r="A6">
        <v>86</v>
      </c>
      <c s="4" t="s" r="B6">
        <v>38</v>
      </c>
      <c s="7" t="n" r="C6">
        <v>-4836</v>
      </c>
    </row>
    <row r="7" spans="1:3">
      <c s="4" t="s" r="A7">
        <v>87</v>
      </c>
      <c s="7" t="n" r="B7">
        <v>-32182</v>
      </c>
      <c s="4" t="s" r="C7">
        <v>38</v>
      </c>
    </row>
    <row r="8" spans="1:3">
      <c s="4" t="s" r="A8">
        <v>88</v>
      </c>
      <c s="5" t="n" r="B8">
        <v>63000</v>
      </c>
      <c s="4" t="s" r="C8">
        <v>38</v>
      </c>
    </row>
    <row r="9" spans="1:3">
      <c s="3" t="s" r="A9">
        <v>89</v>
      </c>
    </row>
    <row r="10" spans="1:3">
      <c s="4" t="s" r="A10">
        <v>26</v>
      </c>
      <c s="7" t="n" r="B10">
        <v>-6781</v>
      </c>
      <c s="7" t="n" r="C10">
        <v>4218</v>
      </c>
    </row>
    <row r="11" spans="1:3">
      <c s="4" t="s" r="A11">
        <v>90</v>
      </c>
      <c s="5" t="n" r="C11">
        <v>5295</v>
      </c>
    </row>
    <row r="12" spans="1:3">
      <c s="4" t="s" r="A12">
        <v>91</v>
      </c>
      <c s="4" t="s" r="B12">
        <v>38</v>
      </c>
      <c s="7" t="n" r="C12">
        <v>237500</v>
      </c>
    </row>
    <row r="13" spans="1:3">
      <c s="4" t="s" r="A13">
        <v>27</v>
      </c>
      <c s="7" t="n" r="B13">
        <v>816</v>
      </c>
      <c s="4" t="s" r="C13">
        <v>38</v>
      </c>
    </row>
    <row r="14" spans="1:3">
      <c s="4" t="s" r="A14">
        <v>31</v>
      </c>
      <c s="5" t="n" r="B14">
        <v>79274</v>
      </c>
      <c s="7" t="n" r="C14">
        <v>42292</v>
      </c>
    </row>
    <row r="15" spans="1:3">
      <c s="4" t="s" r="A15">
        <v>92</v>
      </c>
      <c s="5" t="n" r="B15">
        <v>-81956</v>
      </c>
      <c s="5" t="n" r="C15">
        <v>46868</v>
      </c>
    </row>
    <row r="16" spans="1:3">
      <c s="4" t="s" r="A16">
        <v>93</v>
      </c>
      <c s="5" t="n" r="B16">
        <v>-81956</v>
      </c>
      <c s="5" t="n" r="C16">
        <v>46868</v>
      </c>
    </row>
    <row r="17" spans="1:3">
      <c s="4" t="s" r="A17">
        <v>94</v>
      </c>
      <c s="5" t="n" r="B17">
        <v>91690</v>
      </c>
      <c s="5" t="n" r="C17">
        <v>159</v>
      </c>
    </row>
    <row r="18" spans="1:3">
      <c s="4" t="s" r="A18">
        <v>95</v>
      </c>
      <c s="7" t="n" r="B18">
        <v>9734</v>
      </c>
      <c s="5" t="n" r="C18">
        <v>47027</v>
      </c>
    </row>
    <row r="19" spans="1:3">
      <c s="3" t="s" r="A19">
        <v>96</v>
      </c>
    </row>
    <row r="20" spans="1:3">
      <c s="4" t="s" r="A20">
        <v>97</v>
      </c>
      <c s="4" t="s" r="B20">
        <v>38</v>
      </c>
      <c s="7" t="n" r="C20">
        <v>1051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s="1" t="s" r="A1">
        <v>98</v>
      </c>
      <c s="2" t="s" r="B1">
        <v>1</v>
      </c>
    </row>
    <row r="2" spans="1:2">
      <c s="2" t="s" r="B2">
        <v>2</v>
      </c>
    </row>
    <row r="3" spans="1:2">
      <c s="3" t="s" r="A3">
        <v>99</v>
      </c>
    </row>
    <row r="4" spans="1:2">
      <c s="4" t="s" r="A4">
        <v>100</v>
      </c>
      <c s="4" t="s" r="B4">
        <v>10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t="s" r="A1">
        <v>102</v>
      </c>
      <c s="2" t="s" r="B1">
        <v>1</v>
      </c>
    </row>
    <row r="2" spans="1:2">
      <c s="2" t="s" r="B2">
        <v>2</v>
      </c>
    </row>
    <row r="3" spans="1:2">
      <c s="3" t="s" r="A3">
        <v>103</v>
      </c>
    </row>
    <row r="4" spans="1:2">
      <c s="4" t="s" r="A4">
        <v>104</v>
      </c>
      <c s="4" t="s" r="B4">
        <v>10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t="s" r="A1">
        <v>106</v>
      </c>
      <c s="2" t="s" r="B1">
        <v>1</v>
      </c>
    </row>
    <row r="2" spans="1:2">
      <c s="2" t="s" r="B2">
        <v>2</v>
      </c>
    </row>
    <row r="3" spans="1:2">
      <c s="3" t="s" r="A3">
        <v>107</v>
      </c>
    </row>
    <row r="4" spans="1:2">
      <c s="4" t="s" r="A4">
        <v>108</v>
      </c>
      <c s="4" t="s" r="B4">
        <v>10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t="s" r="A1">
        <v>110</v>
      </c>
      <c s="2" t="s" r="B1">
        <v>1</v>
      </c>
    </row>
    <row r="2" spans="1:2">
      <c s="2" t="s" r="B2">
        <v>2</v>
      </c>
    </row>
    <row r="3" spans="1:2">
      <c s="3" t="s" r="A3">
        <v>111</v>
      </c>
    </row>
    <row r="4" spans="1:2">
      <c s="4" t="s" r="A4">
        <v>112</v>
      </c>
      <c s="4" t="s" r="B4">
        <v>11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9</vt:i4>
      </vt:variant>
    </vt:vector>
  </ns0:HeadingPairs>
  <ns0:TitlesOfParts>
    <vt:vector xmlns:vt="http://schemas.openxmlformats.org/officeDocument/2006/docPropsVTypes" baseType="lpstr" size="19">
      <vt:lpstr>Document and Entity Information</vt:lpstr>
      <vt:lpstr>Consolidated Balance Sheets</vt:lpstr>
      <vt:lpstr>Consolidated Balance Sheets (Pa</vt:lpstr>
      <vt:lpstr>Consolidated Statement of Opera</vt:lpstr>
      <vt:lpstr>Consolidated Statement of Cash </vt:lpstr>
      <vt:lpstr>Description of Business and Bas</vt:lpstr>
      <vt:lpstr>Summary of Significant Accounti</vt:lpstr>
      <vt:lpstr>Stockholders' Equity</vt:lpstr>
      <vt:lpstr>Non-controlling Interest</vt:lpstr>
      <vt:lpstr>Subsequent Events</vt:lpstr>
      <vt:lpstr>Summary of Significant Accoun11</vt:lpstr>
      <vt:lpstr>Stockholder Equity (Tables)</vt:lpstr>
      <vt:lpstr>Non-controlling Interest (Table</vt:lpstr>
      <vt:lpstr>Summary of Significant Accoun14</vt:lpstr>
      <vt:lpstr>Stockholders' Equity (Details)</vt:lpstr>
      <vt:lpstr>Stockholders' Equity (Details 1</vt:lpstr>
      <vt:lpstr>Stockholders' Equity (Details T</vt:lpstr>
      <vt:lpstr>Non-controlling Interest (Detai</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9T11:08:07Z</dcterms:created>
  <dcterms:modified xmlns:dcterms="http://purl.org/dc/terms/" xmlns:xsi="http://www.w3.org/2001/XMLSchema-instance" xsi:type="dcterms:W3CDTF">2015-11-09T11:08:07Z</dcterms:modified>
  <dc:title xmlns:dc="http://purl.org/dc/elements/1.1/">Untitled</dc:title>
  <dc:description xmlns:dc="http://purl.org/dc/elements/1.1/"/>
  <dc:subject xmlns:dc="http://purl.org/dc/elements/1.1/"/>
  <cp:keywords/>
  <cp:category/>
</cp:coreProperties>
</file>